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GNC Investment Corp.</t>
        </is>
      </c>
    </row>
    <row r="8">
      <c r="A8" s="4" t="inlineStr">
        <is>
          <t>Entity Central Index Key</t>
        </is>
      </c>
      <c r="B8" s="4" t="inlineStr">
        <is>
          <t>00014236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As required by Section 953(a) of the Dodd-Frank Wall Street Reform and Consumer Protection Act and Item 402(v) of Regulation S-K, we have prepared this pay versus performance disclosure, which serves to further demonstrate the alignment of our executive compensation program with stockholder interests. Value of Initial Fixed $100 Investment Based on: Year Summary Compensation Table Total for Current CEO 1 Summary Compensation Table Total for Prior CEO 1 Compensation Actually Paid to Current CEO 1 Compensation Actually Paid to Prior CEO 1 Average Summary Compensation Table Total for Non-CEO NEOs 2 Average Compensation Actually Paid to Non-CEO NEOs 2 Total Stock-holder Return 3 Peer Group Total Stock-holder Return 3,4 Net Income ($ in Millions) 5 Relative Annual Economic Return 6 2024 $13,098,200 N/A $15,493,368 N/A $5,840,085 $6,808,308 $97.05 $79.80 $863 5.6 2023 $12,318,800 N/A $13,343,838 N/A $5,558,785 $6,145,933 $89.13 $79.52 $155 6.4 2022 $7,646,700 N/A $3,653,990 N/A $4,266,463 $1,425,320 $81.01 $68.94 $(1,190) (2.1) 2021 $6,949,900 $11,254,900 $7,745,878 $15,106,695 $2,952,885 $3,317,861 $103.51 $93.93 $749 9.9 2020 N/A $15,826,500 N/A $13,076,972 $3,623,342 $3,153,609 $98.36 $81.23 $(266) 28.8 1. Peter Federico (“Current CEO”) served as out CEO throughout 2022, 2023, and 2024. During 2021, each of Peter Federico and Gary Kain (“Prior CEO”) served as CEO of the Company for a six month period. Compensation totals during 2021 reflect the full-year compensation received by each of Messrs. Kain and Federico and do not reflect pro-rated payment for the period that each individual served as CEO. During 2020, our CEO was Gary Kain. 2. During 2023 and 2024, our remaining NEOs consisted of Messrs. Kain, Kuehl, Pollack, and Reid and Ms. Bell. During 2022, remaining NEOs included Messrs. Kain, Kuehl and Pollack and Ms. Bell. During 2021, our remaining NEOs consisted of Messrs. Kuehl, Pas, and Pollack and Ms. Bell. During 2020, our remaining NEOs consisted of Messrs. Federico, Kuehl, and Pollack and Ms. Bell. For more details regarding how the amounts in this column are calculated, refer to the “Adjustments to Summary Compensation Tables to Determine Compensation Actually Paid” tables immediately below. 3. Total Stockholder Return and Peer Group Total Stockholder Return assumes $100 invested at December 31, 2019. 4. As permitted by SEC rules, the peer group referenced for purpose of the Total Stockholder Return comparison consists of the FTSE NAREIT Mortgage REITs Index. 5. Reflects after-tax net income attributable to stockholders prepared in accordance with GAAP for each of the years shown. 6. The Company has designated “ 30</t>
        </is>
      </c>
      <c r="C4" s="4" t="inlineStr">
        <is>
          <t xml:space="preserve"> </t>
        </is>
      </c>
      <c r="D4" s="4" t="inlineStr">
        <is>
          <t xml:space="preserve"> </t>
        </is>
      </c>
      <c r="E4" s="4" t="inlineStr">
        <is>
          <t xml:space="preserve"> </t>
        </is>
      </c>
      <c r="F4" s="4" t="inlineStr">
        <is>
          <t xml:space="preserve"> </t>
        </is>
      </c>
    </row>
    <row r="5">
      <c r="A5" s="4" t="inlineStr">
        <is>
          <t>Non-PEO NEO Average Total Compensation Amount</t>
        </is>
      </c>
      <c r="B5" s="5" t="n">
        <v>5840085</v>
      </c>
      <c r="C5" s="5" t="n">
        <v>5558785</v>
      </c>
      <c r="D5" s="5" t="n">
        <v>4266463</v>
      </c>
      <c r="E5" s="5" t="n">
        <v>2952885</v>
      </c>
      <c r="F5" s="5" t="n">
        <v>3623342</v>
      </c>
    </row>
    <row r="6">
      <c r="A6" s="4" t="inlineStr">
        <is>
          <t>Non-PEO NEO Average Compensation Actually Paid Amount</t>
        </is>
      </c>
      <c r="B6" s="5" t="n">
        <v>6808308</v>
      </c>
      <c r="C6" s="6" t="n">
        <v>6145933</v>
      </c>
      <c r="D6" s="6" t="n">
        <v>1425320</v>
      </c>
      <c r="E6" s="6" t="n">
        <v>3317861</v>
      </c>
      <c r="F6" s="6" t="n">
        <v>3153609</v>
      </c>
    </row>
    <row r="7">
      <c r="A7" s="4" t="inlineStr">
        <is>
          <t>Compensation Actually Paid vs. Total Shareholder Return</t>
        </is>
      </c>
      <c r="B7" s="4" t="inlineStr">
        <is>
          <t>The following graph illustrates the relationship between compensation actually paid to our NEOs and AGNC’s total stockholder return on a cumulative basis assuming investment of $100 on December 31, 2019:</t>
        </is>
      </c>
      <c r="C7" s="4" t="inlineStr">
        <is>
          <t xml:space="preserve"> </t>
        </is>
      </c>
      <c r="D7" s="4" t="inlineStr">
        <is>
          <t xml:space="preserve"> </t>
        </is>
      </c>
      <c r="E7" s="4" t="inlineStr">
        <is>
          <t xml:space="preserve"> </t>
        </is>
      </c>
      <c r="F7" s="4" t="inlineStr">
        <is>
          <t xml:space="preserve"> </t>
        </is>
      </c>
    </row>
    <row r="8">
      <c r="A8" s="4" t="inlineStr">
        <is>
          <t>Compensation Actually Paid vs. Net Income</t>
        </is>
      </c>
      <c r="B8" s="4" t="inlineStr">
        <is>
          <t>The following graph illustrates the relationship between compensation actually paid to our NEOs and AGNC’s net income on an annual basis:</t>
        </is>
      </c>
      <c r="C8" s="4" t="inlineStr">
        <is>
          <t xml:space="preserve"> </t>
        </is>
      </c>
      <c r="D8" s="4" t="inlineStr">
        <is>
          <t xml:space="preserve"> </t>
        </is>
      </c>
      <c r="E8" s="4" t="inlineStr">
        <is>
          <t xml:space="preserve"> </t>
        </is>
      </c>
      <c r="F8" s="4" t="inlineStr">
        <is>
          <t xml:space="preserve"> </t>
        </is>
      </c>
    </row>
    <row r="9">
      <c r="A9" s="4" t="inlineStr">
        <is>
          <t>Compensation Actually Paid vs. Company Selected Measure</t>
        </is>
      </c>
      <c r="B9" s="4" t="inlineStr">
        <is>
          <t>The following graph illustrates the relationship between compensation actually paid to our NEOs and AGNC’s economic return relative to the AGNC peer group on an annual basis:</t>
        </is>
      </c>
      <c r="C9" s="4" t="inlineStr">
        <is>
          <t xml:space="preserve"> </t>
        </is>
      </c>
      <c r="D9" s="4" t="inlineStr">
        <is>
          <t xml:space="preserve"> </t>
        </is>
      </c>
      <c r="E9" s="4" t="inlineStr">
        <is>
          <t xml:space="preserve"> </t>
        </is>
      </c>
      <c r="F9" s="4" t="inlineStr">
        <is>
          <t xml:space="preserve"> </t>
        </is>
      </c>
    </row>
    <row r="10">
      <c r="A10" s="4" t="inlineStr">
        <is>
          <t>Total Shareholder Return Vs Peer Group</t>
        </is>
      </c>
      <c r="B10" s="4" t="inlineStr">
        <is>
          <t>The relationship between AGNC’s total stockholder return and the total stockholder return of the FTSE NAREIT Mortgage REITs Index 1 on a cumulative basis is shown below: 1.</t>
        </is>
      </c>
      <c r="C10" s="4" t="inlineStr">
        <is>
          <t xml:space="preserve"> </t>
        </is>
      </c>
      <c r="D10" s="4" t="inlineStr">
        <is>
          <t xml:space="preserve"> </t>
        </is>
      </c>
      <c r="E10" s="4" t="inlineStr">
        <is>
          <t xml:space="preserve"> </t>
        </is>
      </c>
      <c r="F10" s="4" t="inlineStr">
        <is>
          <t xml:space="preserve"> </t>
        </is>
      </c>
    </row>
    <row r="11">
      <c r="A11" s="4" t="inlineStr">
        <is>
          <t>Tabular List, Table</t>
        </is>
      </c>
      <c r="B11" s="4" t="inlineStr">
        <is>
          <t>Since its adoption in 2016, our current compensation program has linked the compensation of our NEOs to achievement of short- and long-term financial and strategic goals. Our 2024 Corporate Scorecard consists 75% of financial metrics and 25% of strategic and operational objectives. A significant percentage of our NEOs’ compensation is in the form of equity awards that vest over three years, and in 2024, our CEO and our Executive Chair each received 67% of their equity awards in the form of performance-based compensation. For our remaining NEOs, 50% of these awards were performance vesting. In 2024, incentive compensation served as a material element of each NEO’s compensation package and serves to further align compensation to Company performance. The most important financial performance measures utilized by the Compensation Committee to link compensation paid to our NEOs to AGNC’s performance for 2024 were: • Annual Economic Return Relative to the Agency REIT Peer Group • Absolute Annual Economic Return • Price-to-Tangible Book Value Ratio Relative to the Agency REIT Peer Group</t>
        </is>
      </c>
      <c r="C11" s="4" t="inlineStr">
        <is>
          <t xml:space="preserve"> </t>
        </is>
      </c>
      <c r="D11" s="4" t="inlineStr">
        <is>
          <t xml:space="preserve"> </t>
        </is>
      </c>
      <c r="E11" s="4" t="inlineStr">
        <is>
          <t xml:space="preserve"> </t>
        </is>
      </c>
      <c r="F11" s="4" t="inlineStr">
        <is>
          <t xml:space="preserve"> </t>
        </is>
      </c>
    </row>
    <row r="12">
      <c r="A12" s="4" t="inlineStr">
        <is>
          <t>Total Shareholder Return Amount</t>
        </is>
      </c>
      <c r="B12" s="7" t="n">
        <v>97.05</v>
      </c>
      <c r="C12" s="8" t="n">
        <v>89.13</v>
      </c>
      <c r="D12" s="8" t="n">
        <v>81.01000000000001</v>
      </c>
      <c r="E12" s="8" t="n">
        <v>103.51</v>
      </c>
      <c r="F12" s="8" t="n">
        <v>98.36</v>
      </c>
    </row>
    <row r="13">
      <c r="A13" s="4" t="inlineStr">
        <is>
          <t>Peer Group Total Shareholder Return Amount</t>
        </is>
      </c>
      <c r="B13" s="8" t="n">
        <v>79.8</v>
      </c>
      <c r="C13" s="8" t="n">
        <v>79.52</v>
      </c>
      <c r="D13" s="8" t="n">
        <v>68.94</v>
      </c>
      <c r="E13" s="8" t="n">
        <v>93.93000000000001</v>
      </c>
      <c r="F13" s="8" t="n">
        <v>81.23</v>
      </c>
    </row>
    <row r="14">
      <c r="A14" s="4" t="inlineStr">
        <is>
          <t>Net Income (Loss)</t>
        </is>
      </c>
      <c r="B14" s="5" t="n">
        <v>863000000</v>
      </c>
      <c r="C14" s="5" t="n">
        <v>155000000</v>
      </c>
      <c r="D14" s="5" t="n">
        <v>-1190000000</v>
      </c>
      <c r="E14" s="5" t="n">
        <v>749000000</v>
      </c>
      <c r="F14" s="5" t="n">
        <v>-266000000</v>
      </c>
    </row>
    <row r="15">
      <c r="A15" s="4" t="inlineStr">
        <is>
          <t>Company Selected Measure Amount</t>
        </is>
      </c>
      <c r="B15" s="9" t="n">
        <v>0.056</v>
      </c>
      <c r="C15" s="9" t="n">
        <v>0.064</v>
      </c>
      <c r="D15" s="9" t="n">
        <v>-0.021</v>
      </c>
      <c r="E15" s="9" t="n">
        <v>0.099</v>
      </c>
      <c r="F15" s="9" t="n">
        <v>0.288</v>
      </c>
    </row>
    <row r="16">
      <c r="A16" s="4" t="inlineStr">
        <is>
          <t>PEO Total Compensation Amount - Current</t>
        </is>
      </c>
      <c r="B16" s="5" t="n">
        <v>13098200</v>
      </c>
      <c r="C16" s="5" t="n">
        <v>12318800</v>
      </c>
      <c r="D16" s="5" t="n">
        <v>7646700</v>
      </c>
      <c r="E16" s="5" t="n">
        <v>6949900</v>
      </c>
      <c r="F16" s="4" t="inlineStr">
        <is>
          <t xml:space="preserve"> </t>
        </is>
      </c>
    </row>
    <row r="17">
      <c r="A17" s="4" t="inlineStr">
        <is>
          <t>PEO Actually Paid Compensation Amount - Current</t>
        </is>
      </c>
      <c r="B17" s="5" t="n">
        <v>15493368</v>
      </c>
      <c r="C17" s="5" t="n">
        <v>13343838</v>
      </c>
      <c r="D17" s="5" t="n">
        <v>3653990</v>
      </c>
      <c r="E17" s="6" t="n">
        <v>7745878</v>
      </c>
      <c r="F17" s="4" t="inlineStr">
        <is>
          <t xml:space="preserve"> </t>
        </is>
      </c>
    </row>
    <row r="18">
      <c r="A18" s="4" t="inlineStr">
        <is>
          <t>PEO Total Compensation Amount - Prior</t>
        </is>
      </c>
      <c r="B18" s="4" t="inlineStr">
        <is>
          <t xml:space="preserve"> </t>
        </is>
      </c>
      <c r="C18" s="4" t="inlineStr">
        <is>
          <t xml:space="preserve"> </t>
        </is>
      </c>
      <c r="D18" s="4" t="inlineStr">
        <is>
          <t xml:space="preserve"> </t>
        </is>
      </c>
      <c r="E18" s="6" t="n">
        <v>11254900</v>
      </c>
      <c r="F18" s="5" t="n">
        <v>15826500</v>
      </c>
    </row>
    <row r="19">
      <c r="A19" s="4" t="inlineStr">
        <is>
          <t>PEO Actually Paid Compensation Amount - Prior</t>
        </is>
      </c>
      <c r="B19" s="4" t="inlineStr">
        <is>
          <t xml:space="preserve"> </t>
        </is>
      </c>
      <c r="C19" s="4" t="inlineStr">
        <is>
          <t xml:space="preserve"> </t>
        </is>
      </c>
      <c r="D19" s="4" t="inlineStr">
        <is>
          <t xml:space="preserve"> </t>
        </is>
      </c>
      <c r="E19" s="5" t="n">
        <v>15106695</v>
      </c>
      <c r="F19" s="5" t="n">
        <v>13076972</v>
      </c>
    </row>
    <row r="20">
      <c r="A20" s="4" t="inlineStr">
        <is>
          <t>Adjustment to PEO and Non-PEO NEO Compensation Footnote</t>
        </is>
      </c>
      <c r="B20" s="4" t="inlineStr">
        <is>
          <t>Compensation Actually Paid represents the Summary Compensation Table Totals adjusted for the following items: Year 2024 Adjustments to Summary Compensation Table Totals to Determine Compensation Actually Paid Current CEO Prior CEO Average for Non-CEO-NEOs Deduction for amounts reported under the Stock Awards Column in the Summary Compensation Table $ (5,000,000) N/A $ (2,042,000) Increase for fair value at year-end of awards granted during year that remain unvested as of year-end $ 5,431,984 N/A $ 2,218,426 Increase/(Deduction) for change in fair value from prior year-end to current year-end of awards granted prior to year that were outstanding and unvested as of year-end $ 1,978,383 N/A $ 800,694 Increase/(Deduction) for change in fair value from prior year-end to vesting date of awards granted prior to year that vested during year $ (15,199) N/A $ (8,896) Total adjustments $ 2,395,168 N/A $ 968,224 Year 2023 Adjustments to Summary Compensation Table Totals to Determine Compensation Actually Paid Current CEO Prior CEO Average for Non-CEO-NEOs Deduction for amounts reported under the Stock Awards Column in the Summary Compensation Table $ (5,000,000) N/A $ (2,042,000) Increase for fair value at year-end of awards granted during year that remain unvested as of year-end $ 5,250,910 N/A $ 2,144,458 Increase/(Deduction) for change in fair value from prior year-end to current year-end of awards granted prior to year that were outstanding and unvested as of year-end $ 643,902 N/A $ 356,759 Increase/(Deduction) for change in fair value from prior year-end to vesting date of awards granted prior to year that vested during year $ 130,226 N/A $ 127,931 Total adjustments $ 1,025,038 N/A $ 587,148 Year 2022 Adjustments to Summary Compensation Table Totals to Determine Compensation Actually Paid Current CEO Prior CEO Average for Non-CEO-NEOs Deduction for amounts reported under the Stock Awards Column in the Summary Compensation Table $ (4,500,000) N/A $ (2,262,500) Increase for fair value at year-end of awards granted during year that remain unvested as of year-end $ 2,663,407 N/A $ 1,339,108 Increase/(Deduction) for change in fair value from prior year-end to current year-end of awards granted prior to year that were outstanding and unvested as of year-end $ (2,009,058) N/A $ (1,669,332) Increase/(Deduction) for change in fair value from prior year-end to vesting date of awards granted prior to year that vested during year $ (147,059) N/A $ (248,419) Total adjustments $ (3,992,710) N/A $ (2,841,143) Year 2021 Adjustments to Summary Compensation Table Totals to Determine Compensation Actually Paid Current CEO Prior CEO Average for Non-CEO-NEOs Deduction for amounts reported under the Stock Awards Column in the Summary Compensation Table $ (3,400,000) $ (6,150,000) $ (1,257,500) Increase for fair value at year-end of awards granted during year that remain unvested as of year-end $ 3,443,197 $ 6,228,139 $ 1,273,459 Increase/(Deduction) for change in fair value from prior year-end to current year-end of awards granted prior to year that were outstanding and unvested as of year-end $ 635,848 $ 3,420,757 $ 316,660 Increase/(Deduction) for change in fair value from prior year-end to vesting date of awards granted prior to year that vested during year $ 116,933 $ 352,899 $ 32,357 Total adjustments $ 795,978 $ 3,851,795 $ 364,976 Year 2020 Adjustments to Summary Compensation Table Totals to Determine Compensation Actually Paid Current CEO Prior CEO Average for Non-CEO-NEOs Deduction for amounts reported under the Stock Awards Column in the Summary Compensation Table N/A $ (8,100,000) $ (1,406,250) Increase for fair value at year-end of awards granted during year that remain unvested as of year-end N/A $ 7,117,718 $ 1,235,711 Increase/(Deduction) for change in fair value from prior year-end to current year-end of awards granted prior to year that were outstanding and unvested as of year-end N/A $ (14,176) $ (19,510) Increase/(Deduction) for change in fair value from prior year-end to vesting date of awards granted prior to year that vested during year N/A $ (1,753,070) $ (279,684) Total adjustments N/A $ (2,749,528) $ (469,733)</t>
        </is>
      </c>
      <c r="C20" s="4" t="inlineStr">
        <is>
          <t xml:space="preserve"> </t>
        </is>
      </c>
      <c r="D20" s="4" t="inlineStr">
        <is>
          <t xml:space="preserve"> </t>
        </is>
      </c>
      <c r="E20" s="4" t="inlineStr">
        <is>
          <t xml:space="preserve"> </t>
        </is>
      </c>
      <c r="F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Annual Economic Return Relative to the Agency REIT Peer Group</t>
        </is>
      </c>
      <c r="C23" s="4" t="inlineStr">
        <is>
          <t xml:space="preserve"> </t>
        </is>
      </c>
      <c r="D23" s="4" t="inlineStr">
        <is>
          <t xml:space="preserve"> </t>
        </is>
      </c>
      <c r="E23" s="4" t="inlineStr">
        <is>
          <t xml:space="preserve"> </t>
        </is>
      </c>
      <c r="F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bsolute Annual Economic Return</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Price-to-Tangible Book Value Ratio Relative to the Agency REIT Peer Group</t>
        </is>
      </c>
      <c r="C29" s="4" t="inlineStr">
        <is>
          <t xml:space="preserve"> </t>
        </is>
      </c>
      <c r="D29" s="4" t="inlineStr">
        <is>
          <t xml:space="preserve"> </t>
        </is>
      </c>
      <c r="E29" s="4" t="inlineStr">
        <is>
          <t xml:space="preserve"> </t>
        </is>
      </c>
      <c r="F29"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1:32Z</dcterms:created>
  <dcterms:modified xmlns:dcterms="http://purl.org/dc/terms/" xmlns:xsi="http://www.w3.org/2001/XMLSchema-instance" xsi:type="dcterms:W3CDTF">2025-02-21T21:11:32Z</dcterms:modified>
</cp:coreProperties>
</file>